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Compass E" sheetId="2" r:id="rId2"/>
    <s:sheet name="Risk_Return Detail Data - Compa" sheetId="3" r:id="rId3"/>
    <s:sheet name="Risk_Return Summary - Compass 4" sheetId="4" r:id="rId4"/>
    <s:sheet name="Risk_Return Detail Data - Comp5" sheetId="5" r:id="rId5"/>
    <s:sheet name="Risk_Return Summary - Compass 6" sheetId="6" r:id="rId6"/>
    <s:sheet name="Risk_Return Detail Data - Comp7"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65">
  <si>
    <t>Document and Entity Information</t>
  </si>
  <si>
    <t>Jun. 30, 2015</t>
  </si>
  <si>
    <t>Prospectus:</t>
  </si>
  <si>
    <t>Document Type</t>
  </si>
  <si>
    <t>Document Period End Date</t>
  </si>
  <si>
    <t>Jun. 30,
		2015</t>
  </si>
  <si>
    <t>Registrant Name</t>
  </si>
  <si>
    <t>Compass EMP Funds Trust</t>
  </si>
  <si>
    <t>Central Index Key</t>
  </si>
  <si>
    <t>Amendment Flag</t>
  </si>
  <si>
    <t>false</t>
  </si>
  <si>
    <t>Document Creation Date</t>
  </si>
  <si>
    <t>Jul. 10,
		2015</t>
  </si>
  <si>
    <t>Document Effective Date</t>
  </si>
  <si>
    <t>Prospectus Date</t>
  </si>
  <si>
    <t>Nov. 1,
		2014</t>
  </si>
  <si>
    <t>Compass EMP International 500 Enhanced Volatility Weighted Fund | Compass EMP International 500 Enhanced Volatility Weighted Fund Class A</t>
  </si>
  <si>
    <t>Trading Symbol</t>
  </si>
  <si>
    <t>CVHAX</t>
  </si>
  <si>
    <t>Compass EMP International 500 Enhanced Volatility Weighted Fund | Compass EMP International 500 Enhanced Volatility Weighted Fund Class T</t>
  </si>
  <si>
    <t>CVHTX</t>
  </si>
  <si>
    <t>Compass EMP International 500 Enhanced Volatility Weighted Fund | Compass EMP International 500 Enhanced Volatility Weighted Fund Class C</t>
  </si>
  <si>
    <t>CVHCX</t>
  </si>
  <si>
    <t>Compass EMP International 500 Enhanced Volatility Weighted Fund | Compass EMP International 500 Enhanced Volatility Weighted Fund Class I</t>
  </si>
  <si>
    <t>CVHIX</t>
  </si>
  <si>
    <t>Compass EMP REC Enhanced Volatility Weighted Fund | Compass EMP REC Enhanced Volatility Weighted Fund Class A</t>
  </si>
  <si>
    <t>CWRAX</t>
  </si>
  <si>
    <t>Compass EMP REC Enhanced Volatility Weighted Fund | Compass EMP REC Enhanced Volatility Weighted Fund Class T</t>
  </si>
  <si>
    <t>CWRTX</t>
  </si>
  <si>
    <t>Compass EMP REC Enhanced Volatility Weighted Fund | Compass EMP REC Enhanced Volatility Weighted Fund Class C</t>
  </si>
  <si>
    <t>CWRCX</t>
  </si>
  <si>
    <t>Compass EMP REC Enhanced Volatility Weighted Fund | Compass EMP REC Enhanced Volatility Weighted Fund Class I</t>
  </si>
  <si>
    <t>CWRIX</t>
  </si>
  <si>
    <t>Compass EMP Enhanced Fixed Income Fund | Compass EMP Enhanced Fixed Income Fund Class A</t>
  </si>
  <si>
    <t>CEBAX</t>
  </si>
  <si>
    <t>Compass EMP Enhanced Fixed Income Fund | Compass EMP Enhanced Fixed Income Fund Class T</t>
  </si>
  <si>
    <t>CEBTX</t>
  </si>
  <si>
    <t>Compass EMP Enhanced Fixed Income Fund | Compass EMP Enhanced Fixed Income Fund Class C</t>
  </si>
  <si>
    <t>CEBCX</t>
  </si>
  <si>
    <t>Compass EMP Enhanced Fixed Income Fund | Compass EMP Enhanced Fixed Income Fund Class I</t>
  </si>
  <si>
    <t>CEBIX</t>
  </si>
  <si>
    <t>Compass EMP International 500 Enhanced Volatility Weighted Fund</t>
  </si>
  <si>
    <t>Compass EMP U.S. 500 Volatility Weighted Fund Compass EMP U.S. Small Cap 500 Volatility Weighted Fund Compass EMP International 500 Volatility Weighted Fund Compass EMP Emerging Market 500 Volatility Weighted Fund Compass EMP U.S. 500 Enhanced Volatility Weighted Fund Compass EMP International 500 Enhanced Volatility Weighted Fund Compass EMP REC Enhanced Volatility Weighted Fund Compass EMP Commodity Strategies Volatility Weighted Fund Compass EMP Commodity Strategies Enhanced Volatility Weighted Fund Compass EMP Long/Short Strategies Fund Compass EMP Market Neutral Income Fund Compass EMP Enhanced Fixed Income Fund Compass EMP Ultra Short-Term Fixed Income Fund (the “Funds” and each a “Fund”) each a series of COMPASS EMP FUNDS TRUST Supplement dated July 10, 2015 to the Prospectus dated November 1, 2014, as supplemented May 1, 2015 The Prospectus is being supplemented to revise certain information contained therein with respect to the Funds.</t>
  </si>
  <si>
    <t>1. Compass EMP International 500 Enhanced Volatility Weighted Fund - The third paragraph under Principal Investment Strategies on page 18 of the Prospectus and the second paragraph under the Compass EMP International 500 Enhanced Volatility Weighted Fund on page 49 are hereby replaced in their entirety with the following:</t>
  </si>
  <si>
    <t>The Index seeks to limit risk during unfavorable (non-normal) market conditions by reducing its exposure to the market. Market conditions are measured by reference to the CEMP International 500 Volatility Weighted Index. During a period of market decline, defined as a decline of 12% or more from the all-time daily high value of the CEMP International 500 Volatility Weighted Index based on the month-end value, exposure to the market may be as low as 25% depending on the magnitude and duration of such decline. If the value of the CEMP International 500 Volatility Weighted Index declines 12% or more, the Index will liquidate 75% of the stocks included in the Index. The Index will reinvest in stocks as follows: · · · · The Index’s exposure to the market is dictated by a mathematical index construction algorithm. The Index’s large cap stock component is reconstituted every March and September. * * * * * * * * * * This Supplement and the existing Statement of Additional Information dated November 1, 2014, as supplemented, provide relevant information for all shareholders and should be retained for future reference. Both the Prospectus and the Statement of Additional Information have been filed with the Securities and Exchange Commission, are incorporated herein by reference, and can be obtained without charge by calling the Funds at 1-888-944-4367. Please retain this Supplement for future reference.</t>
  </si>
  <si>
    <t>Label</t>
  </si>
  <si>
    <t>Element</t>
  </si>
  <si>
    <t>Value</t>
  </si>
  <si>
    <t>Risk/Return:</t>
  </si>
  <si>
    <t>rr_RiskReturnAbstract</t>
  </si>
  <si>
    <t>Supplement [Text Block]</t>
  </si>
  <si>
    <t>ck0001547580_SupplementTextBlock</t>
  </si>
  <si>
    <t>Risk/Return [Heading]</t>
  </si>
  <si>
    <t>rr_RiskReturnHeading</t>
  </si>
  <si>
    <t>Strategy [Heading]</t>
  </si>
  <si>
    <t>rr_StrategyHeading</t>
  </si>
  <si>
    <t>Strategy Narrative [Text Block]</t>
  </si>
  <si>
    <t>rr_StrategyNarrativeTextBlock</t>
  </si>
  <si>
    <t>Compass EMP REC Enhanced Volatility Weighted Fund</t>
  </si>
  <si>
    <t>2. Compass EMP REC Enhanced Volatility Weighted Fund - Effective August 31, 2015, the third paragraph under Principal Investment Strategies on page 22 of the Prospectus and the second paragraph under the Compass EMP REC Enhanced Volatility Weighted Fund on page 49 are hereby replaced in their entirety with the following:</t>
  </si>
  <si>
    <t>The Index seeks to limit risk during unfavorable (non-normal) market conditions by reducing its exposure to the market. Market conditions are measured by reference to the CEMP U.S. REIT 100 Volatility Weighted Index. During a period of market decline, defined as a decline of 13% or more from the all-time daily high value of the CEMP U.S. REIT 100 Volatility Weighted Index based on the month-end value, exposure to the market may be as low as 25% depending on the magnitude and duration of such decline. If the value of the CEMP U.S. REIT 100 Volatility Weighted Index declines 13% or more, the Index will liquidate 75% of the stocks included in the Index. The Index will reinvest in stocks as follows: · · · · The Index’s exposure to the market is dictated by a mathematical index construction algorithm. The Index’s REIT component is reconstituted every March and September. The Fund concentrates investments in the securities of real estate industry issuers (defined as REITs) because, under normal circumstances, it invests over 25% of its assets in REIT common stocks. * * * * * * * * * * This Supplement and the existing Statement of Additional Information dated November 1, 2014, as supplemented, provide relevant information for all shareholders and should be retained for future reference. Both the Prospectus and the Statement of Additional Information have been filed with the Securities and Exchange Commission, are incorporated herein by reference, and can be obtained without charge by calling the Funds at 1-888-944-4367. Please retain this Supplement for future reference.</t>
  </si>
  <si>
    <t>Compass EMP Enhanced Fixed Income Fund</t>
  </si>
  <si>
    <t>3. Compass EMP Enhanced Fixed Income Fund - The following is hereby added to the Principal Investment Strategies of the Compass EMP Enhanced Fixed Income Fund, which begins on page 42 of the Prospectus.</t>
  </si>
  <si>
    <t>The Fund seeks to limit risk during unfavorable (non-normal) market conditions in a country by reducing its exposure to that country’s market. Market conditions are measured by reference to the country’s generally accepted 10-year treasury or government note (“10-year treasury”). During a period of market decline, defined as a decline of 2% or more from the all-time daily high of the country’s 10-year treasury based on the treasury’s week-end value, the Fund’s exposure to that country’s market may be as low as 25% depending on the magnitude and duration of such decline. If the decline in the value of a country’s 10-year treasury declines by 2% or more, the Fund will liquidate approximately 75% of its position in such country. If the value of the country’s 10-year treasury declines by 4% or more, the Fund will begin to reinvest in the country’s market. The Fund will return to being fully invested in the country at such time that a subsequent week-end value of the country’s 10-year treasury either declines by 8% (or more) from its all-time daily high or returns to a value that is less than a 2% decline from its all-time daily high. * * * * * * * * * * This Supplement and the existing Statement of Additional Information dated November 1, 2014, as supplemented, provide relevant information for all shareholders and should be retained for future reference. Both the Prospectus and the Statement of Additional Information have been filed with the Securities and Exchange Commission, are incorporated herein by reference, and can be obtained without charge by calling the Funds at 1-888-944-4367. Please retain this Supplement for future referenc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4"/>
  </cols>
  <sheetData>
    <row spans="1:2" r="1">
      <c s="1" t="s" r="A1">
        <v>0</v>
      </c>
      <c s="2" t="s" r="B1">
        <v>1</v>
      </c>
    </row>
    <row spans="1:2" r="2">
      <c s="3" t="s" r="A2">
        <v>2</v>
      </c>
    </row>
    <row spans="1:2" r="3">
      <c s="4" t="s" r="A3">
        <v>3</v>
      </c>
      <c s="5" t="n" r="B3">
        <v>497</v>
      </c>
    </row>
    <row spans="1:2" r="4">
      <c s="4" t="s" r="A4">
        <v>4</v>
      </c>
      <c s="4" t="s" r="B4">
        <v>5</v>
      </c>
    </row>
    <row spans="1:2" r="5">
      <c s="4" t="s" r="A5">
        <v>6</v>
      </c>
      <c s="4" t="s" r="B5">
        <v>7</v>
      </c>
    </row>
    <row spans="1:2" r="6">
      <c s="4" t="s" r="A6">
        <v>8</v>
      </c>
      <c s="5" t="n" r="B6">
        <v>1547580</v>
      </c>
    </row>
    <row spans="1:2" r="7">
      <c s="4" t="s" r="A7">
        <v>9</v>
      </c>
      <c s="4" t="s" r="B7">
        <v>10</v>
      </c>
    </row>
    <row spans="1:2" r="8">
      <c s="4" t="s" r="A8">
        <v>11</v>
      </c>
      <c s="4" t="s" r="B8">
        <v>12</v>
      </c>
    </row>
    <row spans="1:2" r="9">
      <c s="4" t="s" r="A9">
        <v>13</v>
      </c>
      <c s="4" t="s" r="B9">
        <v>12</v>
      </c>
    </row>
    <row spans="1:2" r="10">
      <c s="4" t="s" r="A10">
        <v>14</v>
      </c>
      <c s="4" t="s" r="B10">
        <v>15</v>
      </c>
    </row>
    <row spans="1:2" r="11">
      <c s="4" t="s" r="A11">
        <v>16</v>
      </c>
    </row>
    <row spans="1:2" r="12">
      <c s="3" t="s" r="A12">
        <v>2</v>
      </c>
    </row>
    <row spans="1:2" r="13">
      <c s="4" t="s" r="A13">
        <v>17</v>
      </c>
      <c s="4" t="s" r="B13">
        <v>18</v>
      </c>
    </row>
    <row spans="1:2" r="14">
      <c s="4" t="s" r="A14">
        <v>19</v>
      </c>
    </row>
    <row spans="1:2" r="15">
      <c s="3" t="s" r="A15">
        <v>2</v>
      </c>
    </row>
    <row spans="1:2" r="16">
      <c s="4" t="s" r="A16">
        <v>17</v>
      </c>
      <c s="4" t="s" r="B16">
        <v>20</v>
      </c>
    </row>
    <row spans="1:2" r="17">
      <c s="4" t="s" r="A17">
        <v>21</v>
      </c>
    </row>
    <row spans="1:2" r="18">
      <c s="3" t="s" r="A18">
        <v>2</v>
      </c>
    </row>
    <row spans="1:2" r="19">
      <c s="4" t="s" r="A19">
        <v>17</v>
      </c>
      <c s="4" t="s" r="B19">
        <v>22</v>
      </c>
    </row>
    <row spans="1:2" r="20">
      <c s="4" t="s" r="A20">
        <v>23</v>
      </c>
    </row>
    <row spans="1:2" r="21">
      <c s="3" t="s" r="A21">
        <v>2</v>
      </c>
    </row>
    <row spans="1:2" r="22">
      <c s="4" t="s" r="A22">
        <v>17</v>
      </c>
      <c s="4" t="s" r="B22">
        <v>24</v>
      </c>
    </row>
    <row spans="1:2" r="23">
      <c s="4" t="s" r="A23">
        <v>25</v>
      </c>
    </row>
    <row spans="1:2" r="24">
      <c s="3" t="s" r="A24">
        <v>2</v>
      </c>
    </row>
    <row spans="1:2" r="25">
      <c s="4" t="s" r="A25">
        <v>17</v>
      </c>
      <c s="4" t="s" r="B25">
        <v>26</v>
      </c>
    </row>
    <row spans="1:2" r="26">
      <c s="4" t="s" r="A26">
        <v>27</v>
      </c>
    </row>
    <row spans="1:2" r="27">
      <c s="3" t="s" r="A27">
        <v>2</v>
      </c>
    </row>
    <row spans="1:2" r="28">
      <c s="4" t="s" r="A28">
        <v>17</v>
      </c>
      <c s="4" t="s" r="B28">
        <v>28</v>
      </c>
    </row>
    <row spans="1:2" r="29">
      <c s="4" t="s" r="A29">
        <v>29</v>
      </c>
    </row>
    <row spans="1:2" r="30">
      <c s="3" t="s" r="A30">
        <v>2</v>
      </c>
    </row>
    <row spans="1:2" r="31">
      <c s="4" t="s" r="A31">
        <v>17</v>
      </c>
      <c s="4" t="s" r="B31">
        <v>30</v>
      </c>
    </row>
    <row spans="1:2" r="32">
      <c s="4" t="s" r="A32">
        <v>31</v>
      </c>
    </row>
    <row spans="1:2" r="33">
      <c s="3" t="s" r="A33">
        <v>2</v>
      </c>
    </row>
    <row spans="1:2" r="34">
      <c s="4" t="s" r="A34">
        <v>17</v>
      </c>
      <c s="4" t="s" r="B34">
        <v>32</v>
      </c>
    </row>
    <row spans="1:2" r="35">
      <c s="4" t="s" r="A35">
        <v>33</v>
      </c>
    </row>
    <row spans="1:2" r="36">
      <c s="3" t="s" r="A36">
        <v>2</v>
      </c>
    </row>
    <row spans="1:2" r="37">
      <c s="4" t="s" r="A37">
        <v>17</v>
      </c>
      <c s="4" t="s" r="B37">
        <v>34</v>
      </c>
    </row>
    <row spans="1:2" r="38">
      <c s="4" t="s" r="A38">
        <v>35</v>
      </c>
    </row>
    <row spans="1:2" r="39">
      <c s="3" t="s" r="A39">
        <v>2</v>
      </c>
    </row>
    <row spans="1:2" r="40">
      <c s="4" t="s" r="A40">
        <v>17</v>
      </c>
      <c s="4" t="s" r="B40">
        <v>36</v>
      </c>
    </row>
    <row spans="1:2" r="41">
      <c s="4" t="s" r="A41">
        <v>37</v>
      </c>
    </row>
    <row spans="1:2" r="42">
      <c s="3" t="s" r="A42">
        <v>2</v>
      </c>
    </row>
    <row spans="1:2" r="43">
      <c s="4" t="s" r="A43">
        <v>17</v>
      </c>
      <c s="4" t="s" r="B43">
        <v>38</v>
      </c>
    </row>
    <row spans="1:2" r="44">
      <c s="4" t="s" r="A44">
        <v>39</v>
      </c>
    </row>
    <row spans="1:2" r="45">
      <c s="3" t="s" r="A45">
        <v>2</v>
      </c>
    </row>
    <row spans="1:2" r="46">
      <c s="4" t="s" r="A46">
        <v>17</v>
      </c>
      <c s="4" t="s" r="B46">
        <v>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t="s" r="A1">
        <v>1</v>
      </c>
    </row>
    <row spans="1:1" r="2">
      <c s="4" t="s" r="A2">
        <v>41</v>
      </c>
    </row>
    <row spans="1:1" r="3">
      <c s="4" t="s" r="A3">
        <v>41</v>
      </c>
    </row>
    <row spans="1:1" r="4">
      <c s="4" t="s" r="A4">
        <v>42</v>
      </c>
    </row>
    <row spans="1:1" r="5">
      <c s="4" t="s" r="A5">
        <v>43</v>
      </c>
    </row>
    <row spans="1:1" r="6">
      <c s="4" t="s" r="A6">
        <v>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33"/>
    <col customWidth="1" max="3" min="3" width="80"/>
  </cols>
  <sheetData>
    <row spans="1:3" r="1">
      <c s="1" t="s" r="A1">
        <v>45</v>
      </c>
      <c s="1" t="s" r="B1">
        <v>46</v>
      </c>
      <c s="2" t="s" r="C1">
        <v>47</v>
      </c>
    </row>
    <row spans="1:3" r="2">
      <c s="4" t="s" r="A2">
        <v>41</v>
      </c>
    </row>
    <row spans="1:3" r="3">
      <c s="3" t="s" r="A3">
        <v>48</v>
      </c>
      <c s="4" t="s" r="B3">
        <v>49</v>
      </c>
    </row>
    <row spans="1:3" r="4">
      <c s="4" t="s" r="A4">
        <v>50</v>
      </c>
      <c s="4" t="s" r="B4">
        <v>51</v>
      </c>
      <c s="4" t="s" r="C4">
        <v>42</v>
      </c>
    </row>
    <row spans="1:3" r="5">
      <c s="4" t="s" r="A5">
        <v>52</v>
      </c>
      <c s="4" t="s" r="B5">
        <v>53</v>
      </c>
      <c s="4" t="s" r="C5">
        <v>41</v>
      </c>
    </row>
    <row spans="1:3" r="6">
      <c s="4" t="s" r="A6">
        <v>54</v>
      </c>
      <c s="4" t="s" r="B6">
        <v>55</v>
      </c>
      <c s="4" t="s" r="C6">
        <v>43</v>
      </c>
    </row>
    <row spans="1:3" r="7">
      <c s="4" t="s" r="A7">
        <v>56</v>
      </c>
      <c s="4" t="s" r="B7">
        <v>57</v>
      </c>
      <c s="4" t="s" r="C7">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t="s" r="A1">
        <v>1</v>
      </c>
    </row>
    <row spans="1:1" r="2">
      <c s="4" t="s" r="A2">
        <v>58</v>
      </c>
    </row>
    <row spans="1:1" r="3">
      <c s="4" t="s" r="A3">
        <v>58</v>
      </c>
    </row>
    <row spans="1:1" r="4">
      <c s="4" t="s" r="A4">
        <v>42</v>
      </c>
    </row>
    <row spans="1:1" r="5">
      <c s="4" t="s" r="A5">
        <v>59</v>
      </c>
    </row>
    <row spans="1:1" r="6">
      <c s="4" t="s" r="A6">
        <v>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33"/>
    <col customWidth="1" max="3" min="3" width="80"/>
  </cols>
  <sheetData>
    <row spans="1:3" r="1">
      <c s="1" t="s" r="A1">
        <v>45</v>
      </c>
      <c s="1" t="s" r="B1">
        <v>46</v>
      </c>
      <c s="2" t="s" r="C1">
        <v>47</v>
      </c>
    </row>
    <row spans="1:3" r="2">
      <c s="4" t="s" r="A2">
        <v>58</v>
      </c>
    </row>
    <row spans="1:3" r="3">
      <c s="3" t="s" r="A3">
        <v>48</v>
      </c>
      <c s="4" t="s" r="B3">
        <v>49</v>
      </c>
    </row>
    <row spans="1:3" r="4">
      <c s="4" t="s" r="A4">
        <v>50</v>
      </c>
      <c s="4" t="s" r="B4">
        <v>51</v>
      </c>
      <c s="4" t="s" r="C4">
        <v>42</v>
      </c>
    </row>
    <row spans="1:3" r="5">
      <c s="4" t="s" r="A5">
        <v>52</v>
      </c>
      <c s="4" t="s" r="B5">
        <v>53</v>
      </c>
      <c s="4" t="s" r="C5">
        <v>58</v>
      </c>
    </row>
    <row spans="1:3" r="6">
      <c s="4" t="s" r="A6">
        <v>54</v>
      </c>
      <c s="4" t="s" r="B6">
        <v>55</v>
      </c>
      <c s="4" t="s" r="C6">
        <v>59</v>
      </c>
    </row>
    <row spans="1:3" r="7">
      <c s="4" t="s" r="A7">
        <v>56</v>
      </c>
      <c s="4" t="s" r="B7">
        <v>57</v>
      </c>
      <c s="4" t="s" r="C7">
        <v>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t="s" r="A1">
        <v>1</v>
      </c>
    </row>
    <row spans="1:1" r="2">
      <c s="4" t="s" r="A2">
        <v>61</v>
      </c>
    </row>
    <row spans="1:1" r="3">
      <c s="4" t="s" r="A3">
        <v>61</v>
      </c>
    </row>
    <row spans="1:1" r="4">
      <c s="4" t="s" r="A4">
        <v>42</v>
      </c>
    </row>
    <row spans="1:1" r="5">
      <c s="4" t="s" r="A5">
        <v>62</v>
      </c>
    </row>
    <row spans="1:1" r="6">
      <c s="4" t="s" r="A6">
        <v>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33"/>
    <col customWidth="1" max="3" min="3" width="80"/>
  </cols>
  <sheetData>
    <row spans="1:3" r="1">
      <c s="1" t="s" r="A1">
        <v>45</v>
      </c>
      <c s="1" t="s" r="B1">
        <v>46</v>
      </c>
      <c s="2" t="s" r="C1">
        <v>47</v>
      </c>
    </row>
    <row spans="1:3" r="2">
      <c s="4" t="s" r="A2">
        <v>61</v>
      </c>
    </row>
    <row spans="1:3" r="3">
      <c s="3" t="s" r="A3">
        <v>48</v>
      </c>
      <c s="4" t="s" r="B3">
        <v>49</v>
      </c>
    </row>
    <row spans="1:3" r="4">
      <c s="4" t="s" r="A4">
        <v>50</v>
      </c>
      <c s="4" t="s" r="B4">
        <v>51</v>
      </c>
      <c s="4" t="s" r="C4">
        <v>42</v>
      </c>
    </row>
    <row spans="1:3" r="5">
      <c s="4" t="s" r="A5">
        <v>52</v>
      </c>
      <c s="4" t="s" r="B5">
        <v>53</v>
      </c>
      <c s="4" t="s" r="C5">
        <v>61</v>
      </c>
    </row>
    <row spans="1:3" r="6">
      <c s="4" t="s" r="A6">
        <v>54</v>
      </c>
      <c s="4" t="s" r="B6">
        <v>55</v>
      </c>
      <c s="4" t="s" r="C6">
        <v>62</v>
      </c>
    </row>
    <row spans="1:3" r="7">
      <c s="4" t="s" r="A7">
        <v>56</v>
      </c>
      <c s="4" t="s" r="B7">
        <v>57</v>
      </c>
      <c s="4" t="s" r="C7">
        <v>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s="1" t="s" r="A1">
        <v>45</v>
      </c>
      <c s="1" t="s" r="B1">
        <v>46</v>
      </c>
      <c s="2" t="s" r="C1">
        <v>47</v>
      </c>
    </row>
    <row spans="1:3" r="2">
      <c s="3" t="s" r="A2">
        <v>48</v>
      </c>
      <c s="4" t="s" r="B2">
        <v>49</v>
      </c>
    </row>
    <row spans="1:3" r="3">
      <c s="4" t="s" r="A3">
        <v>14</v>
      </c>
      <c s="4" t="s" r="B3">
        <v>64</v>
      </c>
      <c s="4" t="s" r="C3">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mmary - Compass E</vt:lpstr>
      <vt:lpstr>Risk_Return Detail Data - Compa</vt:lpstr>
      <vt:lpstr>Risk_Return Summary - Compass 4</vt:lpstr>
      <vt:lpstr>Risk_Return Detail Data - Comp5</vt:lpstr>
      <vt:lpstr>Risk_Return Summary - Compass 6</vt:lpstr>
      <vt:lpstr>Risk_Return Detail Data - Comp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5:08:56Z</dcterms:created>
  <dcterms:modified xmlns:dcterms="http://purl.org/dc/terms/" xmlns:xsi="http://www.w3.org/2001/XMLSchema-instance" xsi:type="dcterms:W3CDTF">2015-07-17T15:08:56Z</dcterms:modified>
  <dc:title xmlns:dc="http://purl.org/dc/elements/1.1/">Untitled</dc:title>
  <dc:description xmlns:dc="http://purl.org/dc/elements/1.1/"/>
  <dc:subject xmlns:dc="http://purl.org/dc/elements/1.1/"/>
  <cp:keywords/>
  <cp:category/>
</cp:coreProperties>
</file>